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SUMMARY OF SIGNIFICANT ACCOUNTI" sheetId="6" state="visible" r:id="rId6"/>
    <sheet xmlns:r="http://schemas.openxmlformats.org/officeDocument/2006/relationships" name="RECENTLY ENACTED ACCOUNTING STA" sheetId="7" state="visible" r:id="rId7"/>
    <sheet xmlns:r="http://schemas.openxmlformats.org/officeDocument/2006/relationships" name="CAPITAL STOCK" sheetId="8" state="visible" r:id="rId8"/>
    <sheet xmlns:r="http://schemas.openxmlformats.org/officeDocument/2006/relationships" name="ADVANCE FROM SHAREHOLDERS" sheetId="9" state="visible" r:id="rId9"/>
    <sheet xmlns:r="http://schemas.openxmlformats.org/officeDocument/2006/relationships" name="GOING CONCERN" sheetId="10" state="visible" r:id="rId10"/>
    <sheet xmlns:r="http://schemas.openxmlformats.org/officeDocument/2006/relationships" name="INCOME TAX" sheetId="11" state="visible" r:id="rId11"/>
    <sheet xmlns:r="http://schemas.openxmlformats.org/officeDocument/2006/relationships" name="COMMITMENTS AND CONTINGENCIES" sheetId="12" state="visible" r:id="rId12"/>
    <sheet xmlns:r="http://schemas.openxmlformats.org/officeDocument/2006/relationships" name="ASSET TRANSFER AGREEMENT" sheetId="13" state="visible" r:id="rId13"/>
    <sheet xmlns:r="http://schemas.openxmlformats.org/officeDocument/2006/relationships" name="PROMISSORY NOTE - Related Par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chedule of reconciliation of b" sheetId="17" state="visible" r:id="rId17"/>
    <sheet xmlns:r="http://schemas.openxmlformats.org/officeDocument/2006/relationships" name="Schedule of Income Tax Benefit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PITAL STOCK (Details)" sheetId="22" state="visible" r:id="rId22"/>
    <sheet xmlns:r="http://schemas.openxmlformats.org/officeDocument/2006/relationships" name="ADVANCE FROM SHAREHOLDERS (Deta" sheetId="23" state="visible" r:id="rId23"/>
    <sheet xmlns:r="http://schemas.openxmlformats.org/officeDocument/2006/relationships" name="INCOME TAX - Net deferred tax a" sheetId="24" state="visible" r:id="rId24"/>
    <sheet xmlns:r="http://schemas.openxmlformats.org/officeDocument/2006/relationships" name="INCOME TAX - Reconciliation of " sheetId="25" state="visible" r:id="rId25"/>
    <sheet xmlns:r="http://schemas.openxmlformats.org/officeDocument/2006/relationships" name="ASSET TRANSFER AGREEMENT (Detai" sheetId="26" state="visible" r:id="rId26"/>
    <sheet xmlns:r="http://schemas.openxmlformats.org/officeDocument/2006/relationships" name="PROMISSORY NOTE - Related Par27" sheetId="27" state="visible" r:id="rId27"/>
  </sheets>
  <definedNames/>
  <calcPr calcId="124519" fullCalcOnLoad="1"/>
</workbook>
</file>

<file path=xl/sharedStrings.xml><?xml version="1.0" encoding="utf-8"?>
<sst xmlns="http://schemas.openxmlformats.org/spreadsheetml/2006/main" uniqueCount="225">
  <si>
    <t>Document and Entity Information</t>
  </si>
  <si>
    <t>6 Months Ended</t>
  </si>
  <si>
    <t>Jan. 31, 2015shares</t>
  </si>
  <si>
    <t>Document and Entity Information:</t>
  </si>
  <si>
    <t>Entity Registrant Name</t>
  </si>
  <si>
    <t>BIGFOOT PROJECT INVESTMENTS INC</t>
  </si>
  <si>
    <t>Document Type</t>
  </si>
  <si>
    <t>10-Q</t>
  </si>
  <si>
    <t>Document Period End Date</t>
  </si>
  <si>
    <t>Jan. 31,
		2015</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fpi</t>
  </si>
  <si>
    <t>Balance Sheet (Unaudited) - USD ($)</t>
  </si>
  <si>
    <t>Jan. 31, 2015</t>
  </si>
  <si>
    <t>Jul. 31, 2014</t>
  </si>
  <si>
    <t>Current Assets</t>
  </si>
  <si>
    <t>Cash</t>
  </si>
  <si>
    <t>Accounts Receivable</t>
  </si>
  <si>
    <t>Inventory</t>
  </si>
  <si>
    <t>Total current assets</t>
  </si>
  <si>
    <t>Other Assets</t>
  </si>
  <si>
    <t>Website Development</t>
  </si>
  <si>
    <t>Accumulated Amortization</t>
  </si>
  <si>
    <t>Total Other Assets</t>
  </si>
  <si>
    <t>Total Assets</t>
  </si>
  <si>
    <t>Current liabilities</t>
  </si>
  <si>
    <t>Accounts Payable</t>
  </si>
  <si>
    <t>Advance from shareholders</t>
  </si>
  <si>
    <t>Accrued Interest</t>
  </si>
  <si>
    <t>Promissory note-related party</t>
  </si>
  <si>
    <t>Total current liabilities</t>
  </si>
  <si>
    <t>Total Liabilities</t>
  </si>
  <si>
    <t>Stockholders' deficit</t>
  </si>
  <si>
    <t>Common stock, $0.001 par value; 250,000,000 shares authorized, 207,490,000 issued and outstanding as of January 31, 2015 and July 31, 2014</t>
  </si>
  <si>
    <t>Additional paid-in capital</t>
  </si>
  <si>
    <t>Deficit accumulated during the development stage</t>
  </si>
  <si>
    <t>Total stockholders' deficit</t>
  </si>
  <si>
    <t>Total liabilities &amp; stockholders' deficit</t>
  </si>
  <si>
    <t>Balance Sheet Parentheticals - $ / shares</t>
  </si>
  <si>
    <t>Parentheticals</t>
  </si>
  <si>
    <t>Common Stock, shares par value</t>
  </si>
  <si>
    <t>Common Stock, shares authorized</t>
  </si>
  <si>
    <t>Common Stock, shares issued</t>
  </si>
  <si>
    <t>Common Stock, shares outstanding</t>
  </si>
  <si>
    <t>Statement of Operations (Unaudited) - USD ($)</t>
  </si>
  <si>
    <t>3 Months Ended</t>
  </si>
  <si>
    <t>38 Months Ended</t>
  </si>
  <si>
    <t>Jan. 31, 2014</t>
  </si>
  <si>
    <t>REVENUE</t>
  </si>
  <si>
    <t>Revenue</t>
  </si>
  <si>
    <t>Cost of Goods Sold</t>
  </si>
  <si>
    <t>Gross Profit</t>
  </si>
  <si>
    <t>Operating expenses:</t>
  </si>
  <si>
    <t>Professional fees</t>
  </si>
  <si>
    <t>Stock based compensation</t>
  </si>
  <si>
    <t>General and administrative</t>
  </si>
  <si>
    <t>Promotional Items</t>
  </si>
  <si>
    <t>Total operating expenses</t>
  </si>
  <si>
    <t>Net loss from operations</t>
  </si>
  <si>
    <t>Other Income (Expense)</t>
  </si>
  <si>
    <t>Interest Expense</t>
  </si>
  <si>
    <t>Net loss</t>
  </si>
  <si>
    <t>Basic and diluted loss per shares</t>
  </si>
  <si>
    <t>Weighted average shares outstanding</t>
  </si>
  <si>
    <t>Statement of Cash Flows (Unaudited) - USD ($)</t>
  </si>
  <si>
    <t>Cash flows from operating activities:</t>
  </si>
  <si>
    <t>Adjustments to reconcile net loss to net cash used in operating activities:</t>
  </si>
  <si>
    <t>Change in operating liabilities:</t>
  </si>
  <si>
    <t>Net cash used in operating activities</t>
  </si>
  <si>
    <t>Cash flow from investing activities</t>
  </si>
  <si>
    <t>Net cash used in investing activities</t>
  </si>
  <si>
    <t>Cash flow from financing activities</t>
  </si>
  <si>
    <t>Proceeds for advances from shareholders</t>
  </si>
  <si>
    <t>Proceeds from asset acquisition</t>
  </si>
  <si>
    <t>Proceeds from sale of common stock</t>
  </si>
  <si>
    <t>Net cash provided by financing activities</t>
  </si>
  <si>
    <t>Net increase in cash</t>
  </si>
  <si>
    <t>Cash at beginning of period</t>
  </si>
  <si>
    <t>Cash at end of period</t>
  </si>
  <si>
    <t>Supplemental Cash Flow Information:</t>
  </si>
  <si>
    <t>Cash paid for interest</t>
  </si>
  <si>
    <t>Cash paid for income taxes</t>
  </si>
  <si>
    <t>Assets purchase from related party including stock issuance:</t>
  </si>
  <si>
    <t>Deemed Distribution</t>
  </si>
  <si>
    <t>Stock Issuance for construction of website</t>
  </si>
  <si>
    <t>SUMMARY OF SIGNIFICANT ACCOUNTING POLICIES</t>
  </si>
  <si>
    <t xml:space="preserve">NOTE 1 SUMMARY OF SIGNIFICANT ACCOUNTING POLICIES Organization, Nature of Business and Trade Name A summary of significant accounting policies of Bigfoot Project Investments, Inc. (the Company), a company organized in the state of Nevada (A Developing Stag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ge in accordance with ASC 915, Development Stage Entities. The Company was incorporated in the State of Nevada on November 30, 2011. The companys administrative office is located at 570 El Camino Real NR-150, Redwood City, CA and its fiscal year ends July 31. Since inception, the Company has been engaged in organizational efforts and obtaining initial financing. The Company was established as an entertainment investment company. The Companys mission is to create exciting and interesting proprietary investment project, entertainment properties surrounding the mythology, research, and potential capture of the creature known as Bigfoot. The Company will perform research in determining the existences of an elusive creature commonly know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Basis of Presentation The preparation of financial statements in conformity with accounting principles generally accepted in the United States of American requires management to make estimates and assumptions that affect the reported amounts of assets and liabilities at the date of the financial statements and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s of January 31, 2015 and July 31, 2014, the Company has cash and cash equivalents of $2,308 and $1,377, respectively.. Website Development Cost The Company has adopted Subtopic 350-50 of the FASB Accounting Standards Codification for website development costs. Under the requirements of Sections 305-50-15 and 350-50-25, the Company capitalizes cost incurred to develop a website as website development costs, which are amortized on a straight line basis over the estimated useful lives of three (3) years. Upon becoming fully amortized, the related costs and accumulated amortization are removed from the account. 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Accounts payable Accounts payable has a $1,109 balance as of January 31, 2015 for professional fees. Income Tax The Company accounts for income taxes under ASC 740 "Income Taxes" "Accounting for Income Taxes" Accounting for Uncertainty in Income Taxes  an Interpretation of FASB Statement No. 109. 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anuary 31, 2015.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15,the fair value of cash, accounts receivables, accounts payable and notes payable approximates the carrying value of these financial instruments due to ther short term nature. Revenue Recognition The Company recognizes revenue from the sale of goods and services in accordance with ASC 605, "Revenue Recognition." i) Persuasive evidence for an agreement exists ii) Goods (DVD) have been delivered iii) The fee is fixed or determinable iv) Revenue is reasonable assured Revenue is recognized in the period product is delivered where product price is fixed or determinable and collectability is reasonable assured. The company generated revenues in the amounts of $710 and $1,267 for the periods ended January 31, 2015 and 2014, respectively. Basic and Diluted Earnings per Share Basic earnings per share are based on the weighted-average number of shares of common stock outstanding. Diluted earning per share is based on the weighted-average number of shares of common stock outstanding adjusted for the effects on common stock that may be issued as result of the following types of potentially dilutive instruments: · Warrants, · Employee stock option, and · Other equity awards, which include long-term incentive awards. The FASB ASC Topic 260, Earnings per Share, requires the Company to include additional shares in the computation of earnings per share, assuming dilution. Dilute earning 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 per share are the same as there was no dilutive effect of outstanding stock options for the period ended January 31, 2015. The following is a reconciliation of basic and diluted earnings per share: Period Ended Period Ended January 31, 2015 January 31, 2014 Numerator Net income (loss) available to common shareholders $ (13,954) $ (14,609) Denominator Weighted average shares-basic 207,490,000 207,490,000 Net income (loss) per share-basic and diluted $ - $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
  </si>
  <si>
    <t>RECENTLY ENACTED ACCOUNTING STANDARDS</t>
  </si>
  <si>
    <t>RECENTLY ENACTED ACCOUNTING STANDARDS:</t>
  </si>
  <si>
    <t xml:space="preserve">NOTE 2 - RECENTLY ENACTED ACCOUNTING STANDARDS In June 2014, the FASB issued ASU 2014-10 Development Stage Entities ), Elimination of Certain Financial Reporting Requirements, Including an Amendment to Variable Interest Entities Guidance in Topic 810, Consolidation.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 therein. For other entities, the amendments are effective for annual reporting periods beginning after December 15, 2014, and interim reporting periods beginning after December 15, 2015. The Companys adoption of the new standard is not expected to have a material effect on the Companys consolidated financial position or results of operations. </t>
  </si>
  <si>
    <t>CAPITAL STOCK</t>
  </si>
  <si>
    <t>CAPITAL STOCK:</t>
  </si>
  <si>
    <t xml:space="preserve">NOTE 3 - CAPITAL STOCK On March 2012, 200,000 shares were issued for $10,000 cash at a contract price of $.05 per share. During the period ending July 31, 2012, 201,840,000 of common shares have been issued to the founding shareholders for services provided. The shares were issued with a par value for $0.001. An additional 1,000,000 share of common stock have been issued for a service exchange agreement. These shares were issued at the contracted price of $.001. On January 15, 2013, 4,400,000 shares were issued as part of the merger/acquisition. On January 31, 2013, 50,000 shares were issued for contracted services. These shares were issued at the contracted price of $0.10 per share and have the par value of $0.001 per share. The Company has 207,490,000 shares of common stock issued and outstanding as of January 31, 2015 and July 31, 2014, respectively. </t>
  </si>
  <si>
    <t>ADVANCE FROM SHAREHOLDERS</t>
  </si>
  <si>
    <t>ADVANCE FROM SHAREHOLDERS:</t>
  </si>
  <si>
    <t xml:space="preserve">NOTE 4  ADVANCE FROM SHAREHOLDERS In the year ending July 31, 2012, the company has $23,692 loan which were advances from shareholders, bearing no interest and due on demand. In the year ending July 31, 2013, a majority shareholder paid $4,220 for inventories for the Company. In the year ending July 31, 2014, majority shareholders advanced additional funds in the amount of $9,170. In the six month period ending January 31, 2015, majority shareholders advanced $3,075. These advances bear no interest and are due on demand. </t>
  </si>
  <si>
    <t>GOING CONCERN</t>
  </si>
  <si>
    <t>GOING CONCERN:</t>
  </si>
  <si>
    <t>NOTE 5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or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affect upon it and its shareholders.</t>
  </si>
  <si>
    <t>INCOME TAX</t>
  </si>
  <si>
    <t xml:space="preserve">NOTE 6 - INCOME TAX Deferred taxes, estimated at 39% of taxable incomes, are provided on a liability method whereby deferred tax assets are recognized for deductible temporary differences and operating loss and tax credit carry forward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Net deferred tax assets consist of the following components as of January 31, 2015 and July 31, 2014: January 31, 2015 July 31, 2014 Deferred tax assets: NOL carryover $ 113,762 $ 108,320 Valuation allowance (113,762) (108,320) Net deferred tax asset $ - $ - A reconciliation of income taxes computed at the 39% statutory rate to the income tax recorded is as follows: January 31, 2015 July 31, 2014 NOL carryover $ 5,442 $ 8,624 Valuation allowance (5,442) (8,624) Net deferred tax asset $ - $ - As of January 31, 2015, the Company did not pay any income taxes nor have they paid or accrued any taxes. The net federal loss carry forward will begin to expire in 2032. No tax benefit has been reported in the January 31, 2015 financial statements since the potential tax benefit is offset by a valuation allowance in the same amount. Due to the change in ownership provisions of the Tax Reform Act of 1986, net operating loss carry forwards for Federal income tax reporting purposes are subject to annual limitations. </t>
  </si>
  <si>
    <t>COMMITMENTS AND CONTINGENCIES</t>
  </si>
  <si>
    <t>COMMITMENTS AND CONTINGENCIES:</t>
  </si>
  <si>
    <t xml:space="preserve">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 </t>
  </si>
  <si>
    <t>ASSET TRANSFER AGREEMENT</t>
  </si>
  <si>
    <t>ASSET TRANSFER AGREEMENT:</t>
  </si>
  <si>
    <t xml:space="preserve">NOTE 8  ASSET TRANSFER AGREEMENT In January 2013, Bigfoot Project Investments Inc. acquired all the assets of Searching for Bigfoot, Inc. Since the majority shareholder of Searching for Bigfoot, Inc. is also the majority shareholder in Bigfoot Project Investments Inc. the asset acquisition was treated as a related party transaction and was not considered an arms length transaction under Generally Accepted Accounting Principles. The assets acquired were transferred over at the existing book value listed on the balance sheet of Searching for Bigfoot Inc. at the time of transfer. The assets had not listed value at the time of transfer. The transfer agreement called for the issuance of 4,400,000 shares of common stock which were valued at $.10 per share and the issuance of a promissory note in the amount of $484,039. The Company recorded a deemed distribution related to this transaction in the amount of $924,039. </t>
  </si>
  <si>
    <t>PROMISSORY NOTE - Related Party</t>
  </si>
  <si>
    <t>PROMISSORY NOTE - Related Party:</t>
  </si>
  <si>
    <t xml:space="preserve">NOTE 9  PROMISSORY NOTE  Related Party In January 2013, Bigfoot Project Investments Inc. executed a promissory note in the amount of $484,03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5. The company is in the process of renegotiating the note to change the due date and repayment terms. The interest rate stated on the note is 4.0% (four percent). Monthly payments are not required in the note; however, the note does contain a prepayment clause that allows for payments to be made prior to the due date with no detrimental effects. </t>
  </si>
  <si>
    <t>SUBSEQUENT EVENTS</t>
  </si>
  <si>
    <t>SUBSEQUENT EVENTS:</t>
  </si>
  <si>
    <t xml:space="preserve"> NOTE 10 - SUBSEQUENT EVENTS The company evaluated all events or transactions that occurred after January 31, 2015 through the date of this filling in accordance with FASB ASC 855, Subsequent Event. The Company determined that it does not have any additional subsequent event requiring recording or disclosure. </t>
  </si>
  <si>
    <t>ACCOUNTING POLICIES (Policies)</t>
  </si>
  <si>
    <t>Accounting Policies:</t>
  </si>
  <si>
    <t>Organization, Nature of Business and Trade Name</t>
  </si>
  <si>
    <t xml:space="preserve">Organization, Nature of Business and Trade Name A summary of significant accounting policies of Bigfoot Project Investments, Inc. (the Company), a company organized in the state of Nevada (A Developing Stag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ge in accordance with ASC 915, Development Stage Entities. The Company was incorporated in the State of Nevada on November 30, 2011. The companys administrative office is located at 570 El Camino Real NR-150, Redwood City, CA and its fiscal year ends July 31. Since inception, the Company has been engaged in organizational efforts and obtaining initial financing. The Company was established as an entertainment investment company. The Companys mission is to create exciting and interesting proprietary investment project, entertainment properties surrounding the mythology, research, and potential capture of the creature known as Bigfoot. The Company will perform research in determining the existences of an elusive creature commonly know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t>
  </si>
  <si>
    <t>Basis of Presentation</t>
  </si>
  <si>
    <t xml:space="preserve">Basis of Presentation The preparation of financial statements in conformity with accounting principles generally accepted in the United States of American requires management to make estimates and assumptions that affect the reported amounts of assets and liabilities at the date of the financial statements and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
  </si>
  <si>
    <t>Use of Estimates</t>
  </si>
  <si>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Cash and Cash Equivalents, Policy</t>
  </si>
  <si>
    <t xml:space="preserve">Cash and Cash Equivalents For purposes of the statement of cash flows, the Company considers all highly liquid debt instruments purchased with a maturity of three months or less to be cash equivalents. As of January 31, 2015 and July 31, 2014, the Company has cash and cash equivalents of $2,308 and $1,377, respectively.. </t>
  </si>
  <si>
    <t>Website Development Cost, Policy</t>
  </si>
  <si>
    <t xml:space="preserve"> Website Development Cost The Company has adopted Subtopic 350-50 of the FASB Accounting Standards Codification for website development costs. Under the requirements of Sections 305-50-15 and 350-50-25, the Company capitalizes cost incurred to develop a website as website development costs, which are amortized on a straight line basis over the estimated useful lives of three (3) years. Upon becoming fully amortized, the related costs and accumulated amortization are removed from the account. </t>
  </si>
  <si>
    <t>Inventory Valuation</t>
  </si>
  <si>
    <t xml:space="preserve"> 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t>
  </si>
  <si>
    <t>Accounts payable, Policy</t>
  </si>
  <si>
    <t xml:space="preserve">Accounts payable Accounts payable has a $1,109 balance as of January 31, 2015 for professional fees. </t>
  </si>
  <si>
    <t>Income Tax, Policy</t>
  </si>
  <si>
    <t xml:space="preserve"> Income Tax The Company accounts for income taxes under ASC 740 "Income Taxes" "Accounting for Income Taxes" Accounting for Uncertainty in Income Taxes  an Interpretation of FASB Statement No. 109. </t>
  </si>
  <si>
    <t>Fair Value Measurements</t>
  </si>
  <si>
    <t xml:space="preserve"> 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anuary 31, 2015.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15,the fair value of cash, accounts receivables, accounts payable and notes payable approximates the carrying value of these financial instruments due to ther short term nature. </t>
  </si>
  <si>
    <t>Revenue Recognition</t>
  </si>
  <si>
    <t xml:space="preserve">Revenue Recognition The Company recognizes revenue from the sale of goods and services in accordance with ASC 605, "Revenue Recognition." i) Persuasive evidence for an agreement exists ii) Goods (DVD) have been delivered iii) The fee is fixed or determinable iv) Revenue is reasonable assured Revenue is recognized in the period product is delivered where product price is fixed or determinable and collectability is reasonable assured. The company generated revenues in the amounts of $710 and $1,267 for the periods ended January 31, 2015 and 2014, respectively. </t>
  </si>
  <si>
    <t>Basic and Diluted Earnings per Share</t>
  </si>
  <si>
    <t xml:space="preserve">Basic and Diluted Earnings per Share Basic earnings per share are based on the weighted-average number of shares of common stock outstanding. Diluted earning per share is based on the weighted-average number of shares of common stock outstanding adjusted for the effects on common stock that may be issued as result of the following types of potentially dilutive instruments: · Warrants, · Employee stock option, and · Other equity awards, which include long-term incentive awards. The FASB ASC Topic 260, Earnings per Share, requires the Company to include additional shares in the computation of earnings per share, assuming dilution. Dilute earning 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 per share are the same as there was no dilutive effect of outstanding stock options for the period ended January 31, 2015. The following is a reconciliation of basic and diluted earnings per share: Period Ended Period Ended January 31, 2015 January 31, 2014 Numerator Net income (loss) available to common shareholders $ (13,954) $ (14,609) Denominator Weighted average shares-basic 207,490,000 207,490,000 Net income (loss) per share-basic and diluted $ - $ </t>
  </si>
  <si>
    <t>Common Stock, Policy</t>
  </si>
  <si>
    <t xml:space="preserve">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
  </si>
  <si>
    <t>Schedule of reconciliation of basic and diluted earnings per share (Tables)</t>
  </si>
  <si>
    <t>Schedule of reconciliation of basic and diluted earnings per share:</t>
  </si>
  <si>
    <t>Schedule of reconciliation of basic and diluted earnings per share</t>
  </si>
  <si>
    <t xml:space="preserve">The following is a reconciliation of basic and diluted earnings per share: Period Ended Period Ended January 31, 2015 January 31, 2014 Numerator Net income (loss) available to common shareholders $ (13,954) $ (14,609) Denominator Weighted average shares-basic 207,490,000 207,490,000 Net income (loss) per share-basic and diluted $ - $ </t>
  </si>
  <si>
    <t>Schedule of Income Tax Benefit (Tables)</t>
  </si>
  <si>
    <t>Schedule of Income Tax Benefit:</t>
  </si>
  <si>
    <t>Net deferred tax assets consist of the following components</t>
  </si>
  <si>
    <t xml:space="preserve">Net deferred tax assets consist of the following components as of January 31, 2015 and July 31, 2014: January 31, 2015 July 31, 2014 Deferred tax assets: NOL carryover $ 113,762 $ 108,320 Valuation allowance (113,762) (108,320) Net deferred tax asset $ - $ - </t>
  </si>
  <si>
    <t>Schedule of Effective Income Tax Rate Reconciliation</t>
  </si>
  <si>
    <t xml:space="preserve">A reconciliation of income taxes computed at the 39% statutory rate to the income tax recorded is as follows: January 31, 2015 July 31, 2014 NOL carryover $ 5,442 $ 8,624 Valuation allowance (5,442) (8,624) Net deferred tax asset $ - $ - </t>
  </si>
  <si>
    <t>Summary of Significant Accounting Policies - Cash and Cash Equivalents (Details) - USD ($)</t>
  </si>
  <si>
    <t>Cash and Cash Equivalents Details:</t>
  </si>
  <si>
    <t>Company has cash and cash equivalents</t>
  </si>
  <si>
    <t>Summary of Significant Accounting Policies - Accounts Payable (Details)</t>
  </si>
  <si>
    <t>Jan. 31, 2015USD ($)</t>
  </si>
  <si>
    <t>Accounts Payable Details:</t>
  </si>
  <si>
    <t>Accounts payable has a balance for professional fees</t>
  </si>
  <si>
    <t>Summary of Significant Accounting Policies - Basic and Diluted Earnings per Share (Details) - USD ($)</t>
  </si>
  <si>
    <t>Numerator:</t>
  </si>
  <si>
    <t>Net income (loss) available to common shareholders</t>
  </si>
  <si>
    <t>Denominator:</t>
  </si>
  <si>
    <t>Weighted average shares-basic</t>
  </si>
  <si>
    <t>Net income (loss) per share-basic and diluted</t>
  </si>
  <si>
    <t>CAPITAL STOCK (Details) - USD ($)</t>
  </si>
  <si>
    <t>Jan. 31, 2013</t>
  </si>
  <si>
    <t>Jan. 15, 2013</t>
  </si>
  <si>
    <t>Jul. 31, 2012</t>
  </si>
  <si>
    <t>Mar. 31, 2012</t>
  </si>
  <si>
    <t>Capital Stock Transactions:</t>
  </si>
  <si>
    <t>Shares were issued</t>
  </si>
  <si>
    <t>Value of shares issued</t>
  </si>
  <si>
    <t>Per share value of shares issued</t>
  </si>
  <si>
    <t>Common shares have been issued to the founding shareholders for services provided</t>
  </si>
  <si>
    <t>Per share value of common shares have been issued to the founding shareholders for services provided</t>
  </si>
  <si>
    <t>Additional share of common stock have been issued for a service exchange agreement</t>
  </si>
  <si>
    <t>Shares were issued at the contracted price per share</t>
  </si>
  <si>
    <t>Shares were issued as part of the merger/acquisition</t>
  </si>
  <si>
    <t>Shares were issued for contracted services</t>
  </si>
  <si>
    <t>Par value of shares issued for contracted services</t>
  </si>
  <si>
    <t>Company has shares of common stock issued and outstanding</t>
  </si>
  <si>
    <t>ADVANCE FROM SHAREHOLDERS (Details) - USD ($)</t>
  </si>
  <si>
    <t>12 Months Ended</t>
  </si>
  <si>
    <t>Jul. 31, 2013</t>
  </si>
  <si>
    <t>Advance from Shareholders:</t>
  </si>
  <si>
    <t>Company has loan which were advances from shareholders</t>
  </si>
  <si>
    <t>Majority shareholder paid for inventories for the Company</t>
  </si>
  <si>
    <t>Majority shareholders advanced additional funds in the amount</t>
  </si>
  <si>
    <t>Majority shareholders advanced</t>
  </si>
  <si>
    <t>INCOME TAX - Net deferred tax assets (Details) - USD ($)</t>
  </si>
  <si>
    <t>Deferred tax assets:</t>
  </si>
  <si>
    <t>NOL carryover</t>
  </si>
  <si>
    <t>Valuation allowance</t>
  </si>
  <si>
    <t>Net deferred tax asset</t>
  </si>
  <si>
    <t>INCOME TAX - Reconciliation of income taxes (Details) - USD ($)</t>
  </si>
  <si>
    <t>Reconciliation of income taxes</t>
  </si>
  <si>
    <t>NOL carryover {1}</t>
  </si>
  <si>
    <t>ASSET TRANSFER AGREEMENT (Details)</t>
  </si>
  <si>
    <t>Jan. 31, 2013USD ($)$ / sharesshares</t>
  </si>
  <si>
    <t>Asset Transfer Agreement Details:</t>
  </si>
  <si>
    <t>Issuance of shares of common stock | shares</t>
  </si>
  <si>
    <t>Per share value of shares of common stock | $ / shares</t>
  </si>
  <si>
    <t>Issuance of a promissory note</t>
  </si>
  <si>
    <t>Company recorded a deemed distribution related to this transaction</t>
  </si>
  <si>
    <t>PROMISSORY NOTE - Related Party (Details) - USD ($)</t>
  </si>
  <si>
    <t>Aug. 31, 2013</t>
  </si>
  <si>
    <t>Promissory Note - Related Party Details</t>
  </si>
  <si>
    <t>Executed a promissory note as part of the asset transfer agreement</t>
  </si>
  <si>
    <t>Company increased the balance of the promissory note</t>
  </si>
  <si>
    <t>Interest rate stated on the note</t>
  </si>
  <si>
    <t>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69568</v>
      </c>
    </row>
    <row r="9" spans="1:2">
      <c r="A9" s="4" t="s">
        <v>13</v>
      </c>
      <c r="B9" s="4" t="s">
        <v>14</v>
      </c>
    </row>
    <row r="10" spans="1:2">
      <c r="A10" s="4" t="s">
        <v>15</v>
      </c>
      <c r="B10" s="5" t="n">
        <v>20749000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5</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2</v>
      </c>
      <c r="B1" s="2" t="s">
        <v>1</v>
      </c>
    </row>
    <row r="2" spans="1:2">
      <c r="B2" s="2" t="s">
        <v>29</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5</v>
      </c>
      <c r="B1" s="2" t="s">
        <v>1</v>
      </c>
    </row>
    <row r="2" spans="1:2">
      <c r="B2" s="2" t="s">
        <v>29</v>
      </c>
    </row>
    <row r="3" spans="1:2">
      <c r="A3" s="3" t="s">
        <v>11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9</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9</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9</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9</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9</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9</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9</v>
      </c>
      <c r="C1" s="2" t="s">
        <v>30</v>
      </c>
    </row>
    <row r="2" spans="1:3">
      <c r="A2" s="3" t="s">
        <v>166</v>
      </c>
    </row>
    <row r="3" spans="1:3">
      <c r="A3" s="4" t="s">
        <v>167</v>
      </c>
      <c r="B3" s="7" t="n">
        <v>2308</v>
      </c>
      <c r="C3" s="7" t="n">
        <v>13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308</v>
      </c>
      <c r="C3" s="7" t="n">
        <v>1377</v>
      </c>
    </row>
    <row r="4" spans="1:3">
      <c r="A4" s="4" t="s">
        <v>33</v>
      </c>
      <c r="B4" s="5" t="n">
        <v>49</v>
      </c>
      <c r="C4" s="5" t="n">
        <v>139</v>
      </c>
    </row>
    <row r="5" spans="1:3">
      <c r="A5" s="4" t="s">
        <v>34</v>
      </c>
      <c r="B5" s="5" t="n">
        <v>3331</v>
      </c>
      <c r="C5" s="5" t="n">
        <v>3337</v>
      </c>
    </row>
    <row r="6" spans="1:3">
      <c r="A6" s="4" t="s">
        <v>35</v>
      </c>
      <c r="B6" s="5" t="n">
        <v>5688</v>
      </c>
      <c r="C6" s="5" t="n">
        <v>4853</v>
      </c>
    </row>
    <row r="7" spans="1:3">
      <c r="A7" s="3" t="s">
        <v>36</v>
      </c>
    </row>
    <row r="8" spans="1:3">
      <c r="A8" s="4" t="s">
        <v>37</v>
      </c>
      <c r="B8" s="5" t="n">
        <v>5500</v>
      </c>
      <c r="C8" s="5" t="n">
        <v>5500</v>
      </c>
    </row>
    <row r="9" spans="1:3">
      <c r="A9" s="4" t="s">
        <v>38</v>
      </c>
      <c r="B9" s="5" t="n">
        <v>-3692</v>
      </c>
      <c r="C9" s="5" t="n">
        <v>-2768</v>
      </c>
    </row>
    <row r="10" spans="1:3">
      <c r="A10" s="4" t="s">
        <v>39</v>
      </c>
      <c r="B10" s="5" t="n">
        <v>1808</v>
      </c>
      <c r="C10" s="5" t="n">
        <v>2732</v>
      </c>
    </row>
    <row r="11" spans="1:3">
      <c r="A11" s="4" t="s">
        <v>40</v>
      </c>
      <c r="B11" s="5" t="n">
        <v>7496</v>
      </c>
      <c r="C11" s="5" t="n">
        <v>7585</v>
      </c>
    </row>
    <row r="12" spans="1:3">
      <c r="A12" s="3" t="s">
        <v>41</v>
      </c>
    </row>
    <row r="13" spans="1:3">
      <c r="A13" s="4" t="s">
        <v>42</v>
      </c>
      <c r="B13" s="5" t="n">
        <v>1110</v>
      </c>
      <c r="C13" s="5" t="n">
        <v>0</v>
      </c>
    </row>
    <row r="14" spans="1:3">
      <c r="A14" s="4" t="s">
        <v>43</v>
      </c>
      <c r="B14" s="5" t="n">
        <v>40157</v>
      </c>
      <c r="C14" s="5" t="n">
        <v>37082</v>
      </c>
    </row>
    <row r="15" spans="1:3">
      <c r="A15" s="4" t="s">
        <v>44</v>
      </c>
      <c r="B15" s="5" t="n">
        <v>39598</v>
      </c>
      <c r="C15" s="5" t="n">
        <v>29918</v>
      </c>
    </row>
    <row r="16" spans="1:3">
      <c r="A16" s="4" t="s">
        <v>45</v>
      </c>
      <c r="B16" s="5" t="n">
        <v>484518</v>
      </c>
      <c r="C16" s="5" t="n">
        <v>484518</v>
      </c>
    </row>
    <row r="17" spans="1:3">
      <c r="A17" s="4" t="s">
        <v>46</v>
      </c>
      <c r="B17" s="5" t="n">
        <v>565383</v>
      </c>
      <c r="C17" s="5" t="n">
        <v>551518</v>
      </c>
    </row>
    <row r="18" spans="1:3">
      <c r="A18" s="4" t="s">
        <v>47</v>
      </c>
      <c r="B18" s="5" t="n">
        <v>565383</v>
      </c>
      <c r="C18" s="5" t="n">
        <v>551518</v>
      </c>
    </row>
    <row r="19" spans="1:3">
      <c r="A19" s="3" t="s">
        <v>48</v>
      </c>
    </row>
    <row r="20" spans="1:3">
      <c r="A20" s="4" t="s">
        <v>49</v>
      </c>
      <c r="B20" s="5" t="n">
        <v>207490</v>
      </c>
      <c r="C20" s="5" t="n">
        <v>207490</v>
      </c>
    </row>
    <row r="21" spans="1:3">
      <c r="A21" s="4" t="s">
        <v>50</v>
      </c>
      <c r="B21" s="5" t="n">
        <v>0</v>
      </c>
      <c r="C21" s="5" t="n">
        <v>0</v>
      </c>
    </row>
    <row r="22" spans="1:3">
      <c r="A22" s="4" t="s">
        <v>51</v>
      </c>
      <c r="B22" s="5" t="n">
        <v>-765377</v>
      </c>
      <c r="C22" s="5" t="n">
        <v>-751423</v>
      </c>
    </row>
    <row r="23" spans="1:3">
      <c r="A23" s="4" t="s">
        <v>52</v>
      </c>
      <c r="B23" s="5" t="n">
        <v>-557887</v>
      </c>
      <c r="C23" s="5" t="n">
        <v>-543933</v>
      </c>
    </row>
    <row r="24" spans="1:3">
      <c r="A24" s="4" t="s">
        <v>53</v>
      </c>
      <c r="B24" s="7" t="n">
        <v>7496</v>
      </c>
      <c r="C24" s="7" t="n">
        <v>7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68</v>
      </c>
      <c r="B1" s="2" t="s">
        <v>169</v>
      </c>
    </row>
    <row r="2" spans="1:2">
      <c r="A2" s="3" t="s">
        <v>170</v>
      </c>
    </row>
    <row r="3" spans="1:2">
      <c r="A3" s="4" t="s">
        <v>171</v>
      </c>
      <c r="B3" s="7" t="n">
        <v>11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9</v>
      </c>
      <c r="C2" s="2" t="s">
        <v>63</v>
      </c>
    </row>
    <row r="3" spans="1:3">
      <c r="A3" s="3" t="s">
        <v>173</v>
      </c>
    </row>
    <row r="4" spans="1:3">
      <c r="A4" s="4" t="s">
        <v>174</v>
      </c>
      <c r="B4" s="7" t="n">
        <v>-13954</v>
      </c>
      <c r="C4" s="7" t="n">
        <v>-14609</v>
      </c>
    </row>
    <row r="5" spans="1:3">
      <c r="A5" s="3" t="s">
        <v>175</v>
      </c>
    </row>
    <row r="6" spans="1:3">
      <c r="A6" s="4" t="s">
        <v>176</v>
      </c>
      <c r="B6" s="5" t="n">
        <v>207490000</v>
      </c>
      <c r="C6" s="5" t="n">
        <v>207490000</v>
      </c>
    </row>
    <row r="7" spans="1:3">
      <c r="A7" s="4" t="s">
        <v>177</v>
      </c>
      <c r="B7" s="7" t="n">
        <v>0</v>
      </c>
      <c r="C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8</v>
      </c>
      <c r="B1" s="2" t="s">
        <v>29</v>
      </c>
      <c r="C1" s="2" t="s">
        <v>30</v>
      </c>
      <c r="D1" s="2" t="s">
        <v>179</v>
      </c>
      <c r="E1" s="2" t="s">
        <v>180</v>
      </c>
      <c r="F1" s="2" t="s">
        <v>181</v>
      </c>
      <c r="G1" s="2" t="s">
        <v>182</v>
      </c>
    </row>
    <row r="2" spans="1:7">
      <c r="A2" s="3" t="s">
        <v>183</v>
      </c>
    </row>
    <row r="3" spans="1:7">
      <c r="A3" s="4" t="s">
        <v>184</v>
      </c>
      <c r="G3" s="5" t="n">
        <v>200000</v>
      </c>
    </row>
    <row r="4" spans="1:7">
      <c r="A4" s="4" t="s">
        <v>185</v>
      </c>
      <c r="G4" s="7" t="n">
        <v>10000</v>
      </c>
    </row>
    <row r="5" spans="1:7">
      <c r="A5" s="4" t="s">
        <v>186</v>
      </c>
      <c r="G5" s="9" t="n">
        <v>0.05</v>
      </c>
    </row>
    <row r="6" spans="1:7">
      <c r="A6" s="4" t="s">
        <v>187</v>
      </c>
      <c r="F6" s="5" t="n">
        <v>201840000</v>
      </c>
    </row>
    <row r="7" spans="1:7">
      <c r="A7" s="4" t="s">
        <v>188</v>
      </c>
      <c r="F7" s="8" t="n">
        <v>0.001</v>
      </c>
    </row>
    <row r="8" spans="1:7">
      <c r="A8" s="4" t="s">
        <v>189</v>
      </c>
      <c r="F8" s="5" t="n">
        <v>1000000</v>
      </c>
    </row>
    <row r="9" spans="1:7">
      <c r="A9" s="4" t="s">
        <v>190</v>
      </c>
      <c r="D9" s="9" t="n">
        <v>0.1</v>
      </c>
      <c r="F9" s="8" t="n">
        <v>0.001</v>
      </c>
    </row>
    <row r="10" spans="1:7">
      <c r="A10" s="4" t="s">
        <v>191</v>
      </c>
      <c r="E10" s="5" t="n">
        <v>4400000</v>
      </c>
    </row>
    <row r="11" spans="1:7">
      <c r="A11" s="4" t="s">
        <v>192</v>
      </c>
      <c r="D11" s="5" t="n">
        <v>50000</v>
      </c>
    </row>
    <row r="12" spans="1:7">
      <c r="A12" s="4" t="s">
        <v>193</v>
      </c>
      <c r="D12" s="8" t="n">
        <v>0.001</v>
      </c>
    </row>
    <row r="13" spans="1:7">
      <c r="A13" s="4" t="s">
        <v>194</v>
      </c>
      <c r="B13" s="5" t="n">
        <v>207490000</v>
      </c>
      <c r="C13" s="5" t="n">
        <v>2074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95</v>
      </c>
      <c r="B1" s="2" t="s">
        <v>1</v>
      </c>
      <c r="C1" s="2" t="s">
        <v>196</v>
      </c>
    </row>
    <row r="2" spans="1:5">
      <c r="B2" s="2" t="s">
        <v>29</v>
      </c>
      <c r="C2" s="2" t="s">
        <v>30</v>
      </c>
      <c r="D2" s="2" t="s">
        <v>197</v>
      </c>
      <c r="E2" s="2" t="s">
        <v>181</v>
      </c>
    </row>
    <row r="3" spans="1:5">
      <c r="A3" s="3" t="s">
        <v>198</v>
      </c>
    </row>
    <row r="4" spans="1:5">
      <c r="A4" s="4" t="s">
        <v>199</v>
      </c>
      <c r="E4" s="7" t="n">
        <v>23692</v>
      </c>
    </row>
    <row r="5" spans="1:5">
      <c r="A5" s="4" t="s">
        <v>200</v>
      </c>
      <c r="D5" s="7" t="n">
        <v>4220</v>
      </c>
    </row>
    <row r="6" spans="1:5">
      <c r="A6" s="4" t="s">
        <v>201</v>
      </c>
      <c r="C6" s="7" t="n">
        <v>9170</v>
      </c>
    </row>
    <row r="7" spans="1:5">
      <c r="A7" s="4" t="s">
        <v>202</v>
      </c>
      <c r="B7" s="7" t="n">
        <v>3075</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3</v>
      </c>
      <c r="B1" s="2" t="s">
        <v>29</v>
      </c>
      <c r="C1" s="2" t="s">
        <v>30</v>
      </c>
    </row>
    <row r="2" spans="1:3">
      <c r="A2" s="3" t="s">
        <v>204</v>
      </c>
    </row>
    <row r="3" spans="1:3">
      <c r="A3" s="4" t="s">
        <v>205</v>
      </c>
      <c r="B3" s="7" t="n">
        <v>113762</v>
      </c>
      <c r="C3" s="7" t="n">
        <v>108320</v>
      </c>
    </row>
    <row r="4" spans="1:3">
      <c r="A4" s="4" t="s">
        <v>206</v>
      </c>
      <c r="B4" s="5" t="n">
        <v>-113762</v>
      </c>
      <c r="C4" s="5" t="n">
        <v>-108320</v>
      </c>
    </row>
    <row r="5" spans="1:3">
      <c r="A5" s="4" t="s">
        <v>207</v>
      </c>
      <c r="B5" s="7" t="n">
        <v>0</v>
      </c>
      <c r="C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v>
      </c>
      <c r="B1" s="2" t="s">
        <v>29</v>
      </c>
      <c r="C1" s="2" t="s">
        <v>30</v>
      </c>
    </row>
    <row r="2" spans="1:3">
      <c r="A2" s="3" t="s">
        <v>209</v>
      </c>
    </row>
    <row r="3" spans="1:3">
      <c r="A3" s="4" t="s">
        <v>210</v>
      </c>
      <c r="B3" s="7" t="n">
        <v>5442</v>
      </c>
      <c r="C3" s="7" t="n">
        <v>8624</v>
      </c>
    </row>
    <row r="4" spans="1:3">
      <c r="A4" s="4" t="s">
        <v>206</v>
      </c>
      <c r="B4" s="5" t="n">
        <v>-5442</v>
      </c>
      <c r="C4" s="5" t="n">
        <v>-8624</v>
      </c>
    </row>
    <row r="5" spans="1:3">
      <c r="A5" s="4" t="s">
        <v>207</v>
      </c>
      <c r="B5" s="7" t="n">
        <v>0</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7"/>
  </cols>
  <sheetData>
    <row r="1" spans="1:2">
      <c r="A1" s="1" t="s">
        <v>211</v>
      </c>
      <c r="B1" s="2" t="s">
        <v>212</v>
      </c>
    </row>
    <row r="2" spans="1:2">
      <c r="A2" s="3" t="s">
        <v>213</v>
      </c>
    </row>
    <row r="3" spans="1:2">
      <c r="A3" s="4" t="s">
        <v>214</v>
      </c>
      <c r="B3" s="5" t="n">
        <v>4400000</v>
      </c>
    </row>
    <row r="4" spans="1:2">
      <c r="A4" s="4" t="s">
        <v>215</v>
      </c>
      <c r="B4" s="9" t="n">
        <v>0.1</v>
      </c>
    </row>
    <row r="5" spans="1:2">
      <c r="A5" s="4" t="s">
        <v>216</v>
      </c>
      <c r="B5" s="7" t="n">
        <v>484039</v>
      </c>
    </row>
    <row r="6" spans="1:2">
      <c r="A6" s="4" t="s">
        <v>217</v>
      </c>
      <c r="B6" s="7" t="n">
        <v>9240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19</v>
      </c>
      <c r="C1" s="2" t="s">
        <v>179</v>
      </c>
    </row>
    <row r="2" spans="1:3">
      <c r="A2" s="3" t="s">
        <v>220</v>
      </c>
    </row>
    <row r="3" spans="1:3">
      <c r="A3" s="4" t="s">
        <v>221</v>
      </c>
      <c r="C3" s="7" t="n">
        <v>484039</v>
      </c>
    </row>
    <row r="4" spans="1:3">
      <c r="A4" s="4" t="s">
        <v>222</v>
      </c>
      <c r="B4" s="7" t="n">
        <v>489</v>
      </c>
    </row>
    <row r="5" spans="1:3">
      <c r="A5" s="4" t="s">
        <v>223</v>
      </c>
      <c r="B5" s="4" t="s">
        <v>2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v>
      </c>
      <c r="B1" s="2" t="s">
        <v>29</v>
      </c>
      <c r="C1" s="2" t="s">
        <v>30</v>
      </c>
    </row>
    <row r="2" spans="1:3">
      <c r="A2" s="3" t="s">
        <v>55</v>
      </c>
    </row>
    <row r="3" spans="1:3">
      <c r="A3" s="4" t="s">
        <v>56</v>
      </c>
      <c r="B3" s="8" t="n">
        <v>0.001</v>
      </c>
      <c r="C3" s="8" t="n">
        <v>0.001</v>
      </c>
    </row>
    <row r="4" spans="1:3">
      <c r="A4" s="4" t="s">
        <v>57</v>
      </c>
      <c r="B4" s="5" t="n">
        <v>250000000</v>
      </c>
      <c r="C4" s="5" t="n">
        <v>250000000</v>
      </c>
    </row>
    <row r="5" spans="1:3">
      <c r="A5" s="4" t="s">
        <v>58</v>
      </c>
      <c r="B5" s="5" t="n">
        <v>207490000</v>
      </c>
      <c r="C5" s="5" t="n">
        <v>207490000</v>
      </c>
    </row>
    <row r="6" spans="1:3">
      <c r="A6" s="4" t="s">
        <v>59</v>
      </c>
      <c r="B6" s="5" t="n">
        <v>207490000</v>
      </c>
      <c r="C6" s="5" t="n">
        <v>2074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60</v>
      </c>
      <c r="B1" s="2" t="s">
        <v>61</v>
      </c>
      <c r="D1" s="2" t="s">
        <v>1</v>
      </c>
      <c r="F1" s="2" t="s">
        <v>62</v>
      </c>
    </row>
    <row r="2" spans="1:6">
      <c r="B2" s="2" t="s">
        <v>29</v>
      </c>
      <c r="C2" s="2" t="s">
        <v>63</v>
      </c>
      <c r="D2" s="2" t="s">
        <v>29</v>
      </c>
      <c r="E2" s="2" t="s">
        <v>63</v>
      </c>
      <c r="F2" s="2" t="s">
        <v>29</v>
      </c>
    </row>
    <row r="3" spans="1:6">
      <c r="A3" s="3" t="s">
        <v>64</v>
      </c>
    </row>
    <row r="4" spans="1:6">
      <c r="A4" s="4" t="s">
        <v>65</v>
      </c>
      <c r="B4" s="7" t="n">
        <v>267</v>
      </c>
      <c r="C4" s="7" t="n">
        <v>375</v>
      </c>
      <c r="D4" s="7" t="n">
        <v>710</v>
      </c>
      <c r="E4" s="7" t="n">
        <v>1267</v>
      </c>
      <c r="F4" s="7" t="n">
        <v>8374</v>
      </c>
    </row>
    <row r="5" spans="1:6">
      <c r="A5" s="4" t="s">
        <v>66</v>
      </c>
      <c r="B5" s="5" t="n">
        <v>0</v>
      </c>
      <c r="C5" s="5" t="n">
        <v>32</v>
      </c>
      <c r="D5" s="5" t="n">
        <v>5</v>
      </c>
      <c r="E5" s="5" t="n">
        <v>148</v>
      </c>
      <c r="F5" s="5" t="n">
        <v>2250</v>
      </c>
    </row>
    <row r="6" spans="1:6">
      <c r="A6" s="4" t="s">
        <v>67</v>
      </c>
      <c r="B6" s="5" t="n">
        <v>267</v>
      </c>
      <c r="C6" s="5" t="n">
        <v>343</v>
      </c>
      <c r="D6" s="5" t="n">
        <v>705</v>
      </c>
      <c r="E6" s="5" t="n">
        <v>1119</v>
      </c>
      <c r="F6" s="5" t="n">
        <v>6124</v>
      </c>
    </row>
    <row r="7" spans="1:6">
      <c r="A7" s="3" t="s">
        <v>68</v>
      </c>
    </row>
    <row r="8" spans="1:6">
      <c r="A8" s="4" t="s">
        <v>69</v>
      </c>
      <c r="B8" s="5" t="n">
        <v>0</v>
      </c>
      <c r="C8" s="5" t="n">
        <v>100</v>
      </c>
      <c r="D8" s="5" t="n">
        <v>2200</v>
      </c>
      <c r="E8" s="5" t="n">
        <v>2500</v>
      </c>
      <c r="F8" s="5" t="n">
        <v>31493</v>
      </c>
    </row>
    <row r="9" spans="1:6">
      <c r="A9" s="4" t="s">
        <v>70</v>
      </c>
      <c r="B9" s="5" t="n">
        <v>0</v>
      </c>
      <c r="C9" s="5" t="n">
        <v>0</v>
      </c>
      <c r="D9" s="5" t="n">
        <v>0</v>
      </c>
      <c r="E9" s="5" t="n">
        <v>0</v>
      </c>
      <c r="F9" s="5" t="n">
        <v>202840</v>
      </c>
    </row>
    <row r="10" spans="1:6">
      <c r="A10" s="4" t="s">
        <v>71</v>
      </c>
      <c r="B10" s="5" t="n">
        <v>1498</v>
      </c>
      <c r="C10" s="5" t="n">
        <v>1629</v>
      </c>
      <c r="D10" s="5" t="n">
        <v>2778</v>
      </c>
      <c r="E10" s="5" t="n">
        <v>3547</v>
      </c>
      <c r="F10" s="5" t="n">
        <v>20239</v>
      </c>
    </row>
    <row r="11" spans="1:6">
      <c r="A11" s="4" t="s">
        <v>72</v>
      </c>
      <c r="B11" s="5" t="n">
        <v>0</v>
      </c>
      <c r="C11" s="5" t="n">
        <v>0</v>
      </c>
      <c r="D11" s="5" t="n">
        <v>0</v>
      </c>
      <c r="E11" s="5" t="n">
        <v>0</v>
      </c>
      <c r="F11" s="5" t="n">
        <v>3642</v>
      </c>
    </row>
    <row r="12" spans="1:6">
      <c r="A12" s="4" t="s">
        <v>73</v>
      </c>
      <c r="B12" s="5" t="n">
        <v>1498</v>
      </c>
      <c r="C12" s="5" t="n">
        <v>1729</v>
      </c>
      <c r="D12" s="5" t="n">
        <v>4978</v>
      </c>
      <c r="E12" s="5" t="n">
        <v>6047</v>
      </c>
      <c r="F12" s="5" t="n">
        <v>258214</v>
      </c>
    </row>
    <row r="13" spans="1:6">
      <c r="A13" s="4" t="s">
        <v>74</v>
      </c>
      <c r="B13" s="5" t="n">
        <v>-1231</v>
      </c>
      <c r="C13" s="5" t="n">
        <v>-1386</v>
      </c>
      <c r="D13" s="5" t="n">
        <v>-4273</v>
      </c>
      <c r="E13" s="5" t="n">
        <v>-4928</v>
      </c>
      <c r="F13" s="5" t="n">
        <v>-252090</v>
      </c>
    </row>
    <row r="14" spans="1:6">
      <c r="A14" s="3" t="s">
        <v>75</v>
      </c>
    </row>
    <row r="15" spans="1:6">
      <c r="A15" s="4" t="s">
        <v>76</v>
      </c>
      <c r="B15" s="5" t="n">
        <v>-4840</v>
      </c>
      <c r="C15" s="5" t="n">
        <v>-4841</v>
      </c>
      <c r="D15" s="5" t="n">
        <v>-9681</v>
      </c>
      <c r="E15" s="5" t="n">
        <v>-9681</v>
      </c>
      <c r="F15" s="5" t="n">
        <v>-39608</v>
      </c>
    </row>
    <row r="16" spans="1:6">
      <c r="A16" s="4" t="s">
        <v>77</v>
      </c>
      <c r="B16" s="7" t="n">
        <v>-6071</v>
      </c>
      <c r="C16" s="7" t="n">
        <v>-6227</v>
      </c>
      <c r="D16" s="7" t="n">
        <v>-13954</v>
      </c>
      <c r="E16" s="7" t="n">
        <v>-14609</v>
      </c>
      <c r="F16" s="7" t="n">
        <v>-291698</v>
      </c>
    </row>
    <row r="17" spans="1:6">
      <c r="A17" s="4" t="s">
        <v>78</v>
      </c>
      <c r="B17" s="7" t="n">
        <v>0</v>
      </c>
      <c r="C17" s="7" t="n">
        <v>0</v>
      </c>
      <c r="D17" s="7" t="n">
        <v>0</v>
      </c>
      <c r="E17" s="7" t="n">
        <v>0</v>
      </c>
    </row>
    <row r="18" spans="1:6">
      <c r="A18" s="4" t="s">
        <v>79</v>
      </c>
      <c r="B18" s="5" t="n">
        <v>207490000</v>
      </c>
      <c r="C18" s="5" t="n">
        <v>207940000</v>
      </c>
      <c r="D18" s="5" t="n">
        <v>207490000</v>
      </c>
      <c r="E18" s="5" t="n">
        <v>207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80</v>
      </c>
      <c r="B1" s="2" t="s">
        <v>1</v>
      </c>
      <c r="D1" s="2" t="s">
        <v>62</v>
      </c>
    </row>
    <row r="2" spans="1:4">
      <c r="B2" s="2" t="s">
        <v>29</v>
      </c>
      <c r="C2" s="2" t="s">
        <v>63</v>
      </c>
      <c r="D2" s="2" t="s">
        <v>29</v>
      </c>
    </row>
    <row r="3" spans="1:4">
      <c r="A3" s="3" t="s">
        <v>81</v>
      </c>
    </row>
    <row r="4" spans="1:4">
      <c r="A4" s="4" t="s">
        <v>77</v>
      </c>
      <c r="B4" s="7" t="n">
        <v>-13954</v>
      </c>
      <c r="C4" s="7" t="n">
        <v>-14609</v>
      </c>
      <c r="D4" s="7" t="n">
        <v>-291698</v>
      </c>
    </row>
    <row r="5" spans="1:4">
      <c r="A5" s="3" t="s">
        <v>82</v>
      </c>
    </row>
    <row r="6" spans="1:4">
      <c r="A6" s="4" t="s">
        <v>70</v>
      </c>
      <c r="B6" s="5" t="n">
        <v>0</v>
      </c>
      <c r="C6" s="5" t="n">
        <v>0</v>
      </c>
      <c r="D6" s="5" t="n">
        <v>202840</v>
      </c>
    </row>
    <row r="7" spans="1:4">
      <c r="A7" s="4" t="s">
        <v>38</v>
      </c>
      <c r="B7" s="5" t="n">
        <v>924</v>
      </c>
      <c r="C7" s="5" t="n">
        <v>924</v>
      </c>
      <c r="D7" s="5" t="n">
        <v>3692</v>
      </c>
    </row>
    <row r="8" spans="1:4">
      <c r="A8" s="3" t="s">
        <v>83</v>
      </c>
    </row>
    <row r="9" spans="1:4">
      <c r="A9" s="4" t="s">
        <v>42</v>
      </c>
      <c r="B9" s="5" t="n">
        <v>1110</v>
      </c>
      <c r="C9" s="5" t="n">
        <v>0</v>
      </c>
      <c r="D9" s="5" t="n">
        <v>1110</v>
      </c>
    </row>
    <row r="10" spans="1:4">
      <c r="A10" s="4" t="s">
        <v>33</v>
      </c>
      <c r="B10" s="5" t="n">
        <v>91</v>
      </c>
      <c r="C10" s="5" t="n">
        <v>-34</v>
      </c>
      <c r="D10" s="5" t="n">
        <v>-49</v>
      </c>
    </row>
    <row r="11" spans="1:4">
      <c r="A11" s="4" t="s">
        <v>34</v>
      </c>
      <c r="B11" s="5" t="n">
        <v>5</v>
      </c>
      <c r="C11" s="5" t="n">
        <v>111</v>
      </c>
      <c r="D11" s="5" t="n">
        <v>-3331</v>
      </c>
    </row>
    <row r="12" spans="1:4">
      <c r="A12" s="4" t="s">
        <v>44</v>
      </c>
      <c r="B12" s="5" t="n">
        <v>9680</v>
      </c>
      <c r="C12" s="5" t="n">
        <v>9681</v>
      </c>
      <c r="D12" s="5" t="n">
        <v>39598</v>
      </c>
    </row>
    <row r="13" spans="1:4">
      <c r="A13" s="4" t="s">
        <v>84</v>
      </c>
      <c r="B13" s="5" t="n">
        <v>-2144</v>
      </c>
      <c r="C13" s="5" t="n">
        <v>-3927</v>
      </c>
      <c r="D13" s="5" t="n">
        <v>-47838</v>
      </c>
    </row>
    <row r="14" spans="1:4">
      <c r="A14" s="3" t="s">
        <v>85</v>
      </c>
    </row>
    <row r="15" spans="1:4">
      <c r="A15" s="4" t="s">
        <v>37</v>
      </c>
      <c r="B15" s="5" t="n">
        <v>0</v>
      </c>
      <c r="C15" s="5" t="n">
        <v>0</v>
      </c>
      <c r="D15" s="5" t="n">
        <v>-500</v>
      </c>
    </row>
    <row r="16" spans="1:4">
      <c r="A16" s="4" t="s">
        <v>86</v>
      </c>
      <c r="B16" s="5" t="n">
        <v>0</v>
      </c>
      <c r="C16" s="5" t="n">
        <v>0</v>
      </c>
      <c r="D16" s="5" t="n">
        <v>-500</v>
      </c>
    </row>
    <row r="17" spans="1:4">
      <c r="A17" s="3" t="s">
        <v>87</v>
      </c>
    </row>
    <row r="18" spans="1:4">
      <c r="A18" s="4" t="s">
        <v>88</v>
      </c>
      <c r="B18" s="5" t="n">
        <v>3075</v>
      </c>
      <c r="C18" s="5" t="n">
        <v>4196</v>
      </c>
      <c r="D18" s="5" t="n">
        <v>40157</v>
      </c>
    </row>
    <row r="19" spans="1:4">
      <c r="A19" s="4" t="s">
        <v>89</v>
      </c>
      <c r="B19" s="5" t="n">
        <v>0</v>
      </c>
      <c r="C19" s="5" t="n">
        <v>0</v>
      </c>
      <c r="D19" s="5" t="n">
        <v>489</v>
      </c>
    </row>
    <row r="20" spans="1:4">
      <c r="A20" s="4" t="s">
        <v>90</v>
      </c>
      <c r="B20" s="5" t="n">
        <v>0</v>
      </c>
      <c r="C20" s="5" t="n">
        <v>0</v>
      </c>
      <c r="D20" s="5" t="n">
        <v>10000</v>
      </c>
    </row>
    <row r="21" spans="1:4">
      <c r="A21" s="4" t="s">
        <v>91</v>
      </c>
      <c r="B21" s="5" t="n">
        <v>3075</v>
      </c>
      <c r="C21" s="5" t="n">
        <v>4196</v>
      </c>
      <c r="D21" s="5" t="n">
        <v>50646</v>
      </c>
    </row>
    <row r="22" spans="1:4">
      <c r="A22" s="4" t="s">
        <v>92</v>
      </c>
      <c r="B22" s="5" t="n">
        <v>931</v>
      </c>
      <c r="C22" s="5" t="n">
        <v>269</v>
      </c>
      <c r="D22" s="5" t="n">
        <v>2308</v>
      </c>
    </row>
    <row r="23" spans="1:4">
      <c r="A23" s="4" t="s">
        <v>93</v>
      </c>
      <c r="B23" s="5" t="n">
        <v>1377</v>
      </c>
      <c r="C23" s="5" t="n">
        <v>51</v>
      </c>
      <c r="D23" s="5" t="n">
        <v>0</v>
      </c>
    </row>
    <row r="24" spans="1:4">
      <c r="A24" s="4" t="s">
        <v>94</v>
      </c>
      <c r="B24" s="5" t="n">
        <v>2308</v>
      </c>
      <c r="C24" s="5" t="n">
        <v>320</v>
      </c>
      <c r="D24" s="5" t="n">
        <v>2308</v>
      </c>
    </row>
    <row r="25" spans="1:4">
      <c r="A25" s="3" t="s">
        <v>95</v>
      </c>
    </row>
    <row r="26" spans="1:4">
      <c r="A26" s="4" t="s">
        <v>96</v>
      </c>
      <c r="B26" s="5" t="n">
        <v>0</v>
      </c>
      <c r="C26" s="5" t="n">
        <v>0</v>
      </c>
      <c r="D26" s="5" t="n">
        <v>0</v>
      </c>
    </row>
    <row r="27" spans="1:4">
      <c r="A27" s="4" t="s">
        <v>97</v>
      </c>
      <c r="B27" s="7" t="n">
        <v>0</v>
      </c>
      <c r="C27" s="7" t="n">
        <v>0</v>
      </c>
      <c r="D27" s="5" t="n">
        <v>0</v>
      </c>
    </row>
    <row r="28" spans="1:4">
      <c r="A28" s="3" t="s">
        <v>98</v>
      </c>
    </row>
    <row r="29" spans="1:4">
      <c r="A29" s="4" t="s">
        <v>99</v>
      </c>
      <c r="D29" s="5" t="n">
        <v>924029</v>
      </c>
    </row>
    <row r="30" spans="1:4">
      <c r="A30" s="4" t="s">
        <v>100</v>
      </c>
      <c r="D30" s="7"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9</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9</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6</v>
      </c>
      <c r="B1" s="2" t="s">
        <v>1</v>
      </c>
    </row>
    <row r="2" spans="1:2">
      <c r="B2" s="2" t="s">
        <v>29</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9</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7:16:00Z</dcterms:created>
  <dcterms:modified xmlns:dcterms="http://purl.org/dc/terms/" xmlns:xsi="http://www.w3.org/2001/XMLSchema-instance" xsi:type="dcterms:W3CDTF">2017-01-26T17:16:00Z</dcterms:modified>
</cp:coreProperties>
</file>